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INVENTORIES" sheetId="10" r:id="rId10"/>
    <s:sheet name="LINE OF CREDIT" sheetId="11" r:id="rId11"/>
    <s:sheet name="EMPLOYEE BENEFIT PLANS" sheetId="12" r:id="rId12"/>
    <s:sheet name="INCOME TAXES" sheetId="13" r:id="rId13"/>
    <s:sheet name="EARNINGS PER SHARE" sheetId="14" r:id="rId14"/>
    <s:sheet name="COMPENSATION PLANS" sheetId="15" r:id="rId15"/>
    <s:sheet name="OPERATING SEGMENT INFORMATION" sheetId="16" r:id="rId16"/>
    <s:sheet name="CONTINGENT LIABILITIES" sheetId="17" r:id="rId17"/>
    <s:sheet name="SUBSEQUENT EVENTS" sheetId="18" r:id="rId18"/>
    <s:sheet name="SIGNIFICANT ACCOUNTING POLICI19" sheetId="19" r:id="rId19"/>
    <s:sheet name="INVENTORIES (Tables)" sheetId="20" r:id="rId20"/>
    <s:sheet name="EARNINGS PER SHARE (Tables)" sheetId="21" r:id="rId21"/>
    <s:sheet name="COMPENSATION PLANS (Tables)" sheetId="22" r:id="rId22"/>
    <s:sheet name="OPERATING SEGMENT INFORMATION (" sheetId="23" r:id="rId23"/>
    <s:sheet name="SIGNIFICANT ACCOUNTING POLICI24" sheetId="24" r:id="rId24"/>
    <s:sheet name="INVENTORIES (Details)" sheetId="25" r:id="rId25"/>
    <s:sheet name="LINE OF CREDIT (Details)" sheetId="26" r:id="rId26"/>
    <s:sheet name="EMPLOYEE BENEFIT PLANS (Details" sheetId="27" r:id="rId27"/>
    <s:sheet name="INCOME TAXES (Details)" sheetId="28" r:id="rId28"/>
    <s:sheet name="EARNINGS PER SHARE (Details)" sheetId="29" r:id="rId29"/>
    <s:sheet name="COMPENSATION PLANS (Narrative) " sheetId="30" r:id="rId30"/>
    <s:sheet name="COMPENSATION PLANS (Schedule of" sheetId="31" r:id="rId31"/>
    <s:sheet name="OPERATING SEGMENT INFORMATION32" sheetId="32" r:id="rId32"/>
    <s:sheet name="OPERATING SEGMENT INFORMATION33" sheetId="33" r:id="rId33"/>
    <s:sheet name="CONTINGENT LIABILITIES (Narrati"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285">
  <si>
    <t>Document and Entity Information - shares</t>
  </si>
  <si>
    <t>6 Months Ended</t>
  </si>
  <si>
    <t>Jun. 27, 2015</t>
  </si>
  <si>
    <t>Jul. 20, 2015</t>
  </si>
  <si>
    <t>Document and Entity Information [Abstract]</t>
  </si>
  <si>
    <t>Document Type</t>
  </si>
  <si>
    <t>10-Q</t>
  </si>
  <si>
    <t>Amendment Flag</t>
  </si>
  <si>
    <t>false</t>
  </si>
  <si>
    <t>Document Period End Date</t>
  </si>
  <si>
    <t>Jun. 27,
		2015</t>
  </si>
  <si>
    <t>Entity Registrant Name</t>
  </si>
  <si>
    <t>STURM RUGER &amp; CO INC</t>
  </si>
  <si>
    <t>Entity Central Index Key</t>
  </si>
  <si>
    <t>Trading Symbol</t>
  </si>
  <si>
    <t>RGR</t>
  </si>
  <si>
    <t>Current Fiscal Year End Date</t>
  </si>
  <si>
    <t>--12-31</t>
  </si>
  <si>
    <t>Document Fiscal Year Focus</t>
  </si>
  <si>
    <t>Document Fiscal Period Focus</t>
  </si>
  <si>
    <t>Q2</t>
  </si>
  <si>
    <t>Entity Filer Category</t>
  </si>
  <si>
    <t>Large Accelerated Filer</t>
  </si>
  <si>
    <t>Entity Common Stock, Shares Outstanding</t>
  </si>
  <si>
    <t>CONDENSED CONSOLIDATED BALANCE SHEETS - USD ($) $ in Thousands</t>
  </si>
  <si>
    <t>Dec. 31, 2014</t>
  </si>
  <si>
    <t>Current Assets</t>
  </si>
  <si>
    <t>Cash</t>
  </si>
  <si>
    <t>Trade receivables, net</t>
  </si>
  <si>
    <t>Gross inventories</t>
  </si>
  <si>
    <t>Less LIFO reserve</t>
  </si>
  <si>
    <t>Less excess and obsolescence reserve</t>
  </si>
  <si>
    <t>Net inventories</t>
  </si>
  <si>
    <t>Deferred income taxes</t>
  </si>
  <si>
    <t>Prepaid expenses and other current assets</t>
  </si>
  <si>
    <t>Total Current Assets</t>
  </si>
  <si>
    <t>Property, plant and equipment</t>
  </si>
  <si>
    <t>Less allowances for depreciation</t>
  </si>
  <si>
    <t>Net property, plant and equipment</t>
  </si>
  <si>
    <t>Other assets</t>
  </si>
  <si>
    <t>Total Assets</t>
  </si>
  <si>
    <t>Current Liabilities</t>
  </si>
  <si>
    <t>Trade accounts payable and accrued expenses</t>
  </si>
  <si>
    <t>Product liability</t>
  </si>
  <si>
    <t>Employee compensation and benefits</t>
  </si>
  <si>
    <t>Workers' compensation</t>
  </si>
  <si>
    <t>Income taxes payable</t>
  </si>
  <si>
    <t>Total Current Liabilities</t>
  </si>
  <si>
    <t>Contingent liabilities - Note 10</t>
  </si>
  <si>
    <t>Stockholders' Equity</t>
  </si>
  <si>
    <t>Additional paid-in capital</t>
  </si>
  <si>
    <t>Retained earnings</t>
  </si>
  <si>
    <t>Less: Treasury stock - at cost 2015 - 5,062,347 shares - 2014 - 4,980,247 shares</t>
  </si>
  <si>
    <t>Total Stockholders' Equity</t>
  </si>
  <si>
    <t>Total Liabilities and Stockholders' Equity</t>
  </si>
  <si>
    <t>Nonvoting Common Stock [Member]</t>
  </si>
  <si>
    <t>Common Stock</t>
  </si>
  <si>
    <t>Voting Common Stock [Member]</t>
  </si>
  <si>
    <t>CONDENSED CONSOLIDATED BALANCE SHEETS (Parenthetical) - $ / shares</t>
  </si>
  <si>
    <t>Treasury stock, shares</t>
  </si>
  <si>
    <t>Common Stock, par value per share</t>
  </si>
  <si>
    <t>Common Stock, shares authorized</t>
  </si>
  <si>
    <t>Common Stock, shares issued</t>
  </si>
  <si>
    <t>Common Stock, shares outstanding</t>
  </si>
  <si>
    <t>CONDENSED CONSOLIDATED STATEMENTS OF INCOME AND COMPREHENSIVE INCOME - USD ($) $ in Thousands</t>
  </si>
  <si>
    <t>3 Months Ended</t>
  </si>
  <si>
    <t>Jun. 28, 2014</t>
  </si>
  <si>
    <t>Segment Reporting Information [Line Items]</t>
  </si>
  <si>
    <t>Total net sales</t>
  </si>
  <si>
    <t>Cost of products sold</t>
  </si>
  <si>
    <t>Gross profit</t>
  </si>
  <si>
    <t>Operating expenses:</t>
  </si>
  <si>
    <t>Selling</t>
  </si>
  <si>
    <t>General and administrative</t>
  </si>
  <si>
    <t>Total operating expenses</t>
  </si>
  <si>
    <t>Operating income</t>
  </si>
  <si>
    <t>Other income:</t>
  </si>
  <si>
    <t>Interest expense, net</t>
  </si>
  <si>
    <t>Other income, net</t>
  </si>
  <si>
    <t>Total other income, net</t>
  </si>
  <si>
    <t>Income before income taxes</t>
  </si>
  <si>
    <t>Income taxes</t>
  </si>
  <si>
    <t>Net income and comprehensive income</t>
  </si>
  <si>
    <t>Basic earnings per share</t>
  </si>
  <si>
    <t>Fully diluted earnings per share</t>
  </si>
  <si>
    <t>Cash dividends per share</t>
  </si>
  <si>
    <t>Net firearms sales [Member]</t>
  </si>
  <si>
    <t>Net castings sales [Member]</t>
  </si>
  <si>
    <t>CONDENSED CONSOLIDATED STATEMENT OF STOCKHOLDERS' EQUITY - 6 months ended Jun. 27, 2015 - USD ($) $ in Thousands</t>
  </si>
  <si>
    <t>Total</t>
  </si>
  <si>
    <t>Common Stock [Member]</t>
  </si>
  <si>
    <t>Additional Paid-in Capital [Member]</t>
  </si>
  <si>
    <t>Retained Earnings [Member]</t>
  </si>
  <si>
    <t>Treasury Stock [Member]</t>
  </si>
  <si>
    <t>Balance at Dec. 31, 2014</t>
  </si>
  <si>
    <t>Dividends paid</t>
  </si>
  <si>
    <t>Unpaid dividends accrued</t>
  </si>
  <si>
    <t>Recognition of stock-based compensation expense</t>
  </si>
  <si>
    <t>Exercise of stock options and vesting of RSU's</t>
  </si>
  <si>
    <t>Tax benefit realized from exercise of stock options and vesting of RSU's</t>
  </si>
  <si>
    <t>Common stock issued - compensation plans</t>
  </si>
  <si>
    <t>Repurchase shares of common stock</t>
  </si>
  <si>
    <t>Balance at Jun. 27, 2015</t>
  </si>
  <si>
    <t>CONDENSED CONSOLIDATED STATEMENT OF STOCKHOLDERS' EQUITY (Parenthetical)</t>
  </si>
  <si>
    <t>Jun. 27, 2015shares</t>
  </si>
  <si>
    <t>CONDENSED CONSOLIDATED STATEMENT OF STOCKHOLDERS' EQUITY [Abstract]</t>
  </si>
  <si>
    <t>Repurchase of common stock, shares</t>
  </si>
  <si>
    <t>CONDENSED CONSOLIDATED STATEMENTS OF CASH FLOWS - USD ($) $ in Thousands</t>
  </si>
  <si>
    <t>Operating Activities</t>
  </si>
  <si>
    <t>Net income</t>
  </si>
  <si>
    <t>Adjustments to reconcile net income to cash provided by operating activities:</t>
  </si>
  <si>
    <t>Depreciation and amortization</t>
  </si>
  <si>
    <t>Slow moving inventory valuation adjustment</t>
  </si>
  <si>
    <t>Stock-based compensation</t>
  </si>
  <si>
    <t>Gain on sale of assets</t>
  </si>
  <si>
    <t>Impairment of assets</t>
  </si>
  <si>
    <t>Changes in operating assets and liabilities:</t>
  </si>
  <si>
    <t>Trade receivables</t>
  </si>
  <si>
    <t>Inventories</t>
  </si>
  <si>
    <t>Prepaid expenses, other assets and other liabilities</t>
  </si>
  <si>
    <t>Cash provided by operating activities</t>
  </si>
  <si>
    <t>Investing Activities</t>
  </si>
  <si>
    <t>Property, plant and equipment additions</t>
  </si>
  <si>
    <t>Proceeds from sale of assets</t>
  </si>
  <si>
    <t>Cash used for investing activities</t>
  </si>
  <si>
    <t>Financing Activities</t>
  </si>
  <si>
    <t>Tax benefit from exercise of stock options and vesting of RSU's</t>
  </si>
  <si>
    <t>Remittance of taxes withheld from employees related to share-based compensation</t>
  </si>
  <si>
    <t>Proceeds from exercise of stock options</t>
  </si>
  <si>
    <t>Repurchase of common stock</t>
  </si>
  <si>
    <t>Cash used for financing activities</t>
  </si>
  <si>
    <t>Increase (decrease) in cash and cash equivalents</t>
  </si>
  <si>
    <t>Cash and cash equivalents at beginning of period</t>
  </si>
  <si>
    <t>Cash and cash equivalents at end of period</t>
  </si>
  <si>
    <t>BASIS OF PRESENTATION</t>
  </si>
  <si>
    <t>BASIS OF PRESENTATION [Abstract]</t>
  </si>
  <si>
    <t>NOTE 1 - BASIS OF PRESENTATION The accompanying unaudited condensed consolidated In the opinion of management, the accompanying unaudited condensed consolidated</t>
  </si>
  <si>
    <t>SIGNIFICANT ACCOUNTING POLICIES</t>
  </si>
  <si>
    <t>SIGNIFICANT ACCOUNTING POLICIES [Abstract]</t>
  </si>
  <si>
    <t>NOTE 2 - SIGNIFICANT ACCOUNTING POLICIES
Organization: Sturm, Ruger &amp; Company, Inc. (the Company) is principally engaged in the design, manufacture, and sale of firearms to domestic customers. Virtually all of the Company's sales for the three and six months ended June 27, 2015 were firearms sales, with casting sales representing approximately 1 4 The Company's firearms are sold through a select number of independent wholesale distributors principally to the commercial sporting market. The Company and a wholly-owned subsidiary manufacture investment castings made from steel alloys and metal injection molding (MIM) parts for internal use in the Company's firearms and utilize available investment casting and MIM capacity to manufacture and sell castings and MIM parts to unaffiliated, third-party customers.
Principles of Consolidation The consolidated financial statements include the accounts of the Company and its wholly owned subsidiary. All significant intercompany accounts and transactions have been eliminated.
Fair Value of Financial Instruments: The carrying amounts of financial instruments, including cash, accounts receivable, accounts payable and accrued liabilities, approximate fair value due to the short-term maturity of these items.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INVENTORIES</t>
  </si>
  <si>
    <t>INVENTORIES [Abstract]</t>
  </si>
  <si>
    <t>NOTE 3 - INVENTORIES 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 During the six month period ended June 27, 2015, inventory quantities were reduced. If this reduction remains through year-end, it will result in a liquidation of LIFO inventory quantities carried at slightly lower costs prevailing in the prior year as compared with the current cost of purchases. Although the effect of such a liquidation cannot be precisely quantified at the present time, management believes that if a LIFO liquidation occurs in 2015, the impact would not be material to the Company's results of operations for the period and would not have a material impact on the financial position of the Company. Inventories consist of the following:
June 27,
December 31, 2014
Inventory at FIFO
Finished products $ 16,564 $ 20,083
Materials and work in process 61,359 68,934
Gross inventories 77,923 89,017
Less: LIFO reserve (41,614 ) (40,578 )
Less: excess and obsolescence reserve (2,120 ) (3,750 )
Net inventories $ 34,189 $ 44,689</t>
  </si>
  <si>
    <t>LINE OF CREDIT</t>
  </si>
  <si>
    <t>LINE OF CREDIT [Abstract]</t>
  </si>
  <si>
    <t>NOTE 4 - LINE OF CREDIT The Company has a $ 40 June 15, 2016 LIBOR 0.7743 200 0.375</t>
  </si>
  <si>
    <t>EMPLOYEE BENEFIT PLANS</t>
  </si>
  <si>
    <t>EMPLOYEE BENEFIT PLANS [Abstract]</t>
  </si>
  <si>
    <t>NOTE 5 - EMPLOYEE BENEFIT PLANS Defined-Benefit Plans In December 2014, the Company fully funded and terminated its hourly and salaried defined-benefit pension plans in accordance with Internal Revenue Service and Pension Benefit Guaranty Corporation requirements. Plan participants were not adversely affected by the plan terminations, but rather had their benefits either converted into a lump sum cash payment or an annuity contract placed with an insurance carrier. Since the plans have been fully funded and settled, no cash contributions will be required in 2015 or future years. Defined Contribution Plan The Company sponsors a 401(k) plan that covers substantially all employees. The Company matches a certain portion of employee contributions using the safe harbor guidelines contained in the Internal Revenue Code. Expenses related to these matching contributions totaled $ 1.1 1.8 0.7 1.9 2.0 In addition, the Company provided supplemental discretionary contributions to the 401(k) plan totaling $ 1.3 2.4 1.3 3.7 2.5</t>
  </si>
  <si>
    <t>INCOME TAXES</t>
  </si>
  <si>
    <t>INCOME TAXES [Abstract]</t>
  </si>
  <si>
    <t>NOTE 6 - INCOME TAXES The Company's 2015 and 2014 effective tax rates differ from the statutory federal tax rate due principally to state income taxes partially offset by tax benefits related to the American Jobs Creation Act of 2004. The Company's effective income tax rate in the three and six months ended June 27, 2015 was 35.6 35.8 32.8 34.8 Income tax payments for both the three and six months ended June 27, 2015 totaled $ 12.4 22.4 22.5 The Company files income tax returns in the U.S. federal jurisdiction and various state jurisdictions. With few exceptions, the Company is no longer subject to U.S. federal and state income tax examinations by tax authorities for years before 2011.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NOTE 7 - EARNINGS PER SHARE Set forth below is a reconciliation of the numerator and denominator for basic and diluted earnings per share calculations for the periods indicated:
Three Months Ended
Six Months Ended
June 27, 2015
June 28,
June 27,
June 28,
Numerator:
Net income $ 17,560 $ 22,286 $ 33,063 $ 46,605
Denominator:
Weighted average number of common 18,697,623 19,410,102 18,688,269 19,388,396
Dilutive effect of options and 649,435 533,411 620,478 511,610
Weighted average number of common 19,347,058 19,943,513 19,308,747 19,900,006 The dilutive effect of outstanding options and restricted stock units is calculated using the treasury stock method. There were no stock options that were anti-dilutive and therefore not included in the diluted earnings per share calculation.</t>
  </si>
  <si>
    <t>COMPENSATION PLANS</t>
  </si>
  <si>
    <t>COMPENSATION PLANS [Abstract]</t>
  </si>
  <si>
    <t>NOTE 8 - COMPENSATION PLANS In April 2007, the Company adopted and the shareholders approved the 2007 Stock Incentive Plan (the 200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The Company has reserved 2,550,000 543,200 Compensation costs related to all share-based payments recognized in the statements of operations aggregated $ 1.1 2.3 1.5 2.8 Stock Options A summary of changes in options outstanding under the plans is provided below:
Shares
Weighted
Grant Date
Outstanding at December 31, 2014 40,977 $ 8.82 $ 6.29
Granted   
Exercised (17,250 ) $ 8.24 $ 4.00
Expired   
Outstanding at June 27, 2015 23,727 $ 9.24 $ 7.96 The aggregate intrinsic value (mean market price at June 27, 2015 less the weighted average exercise price) of options outstanding under the plans was approximately $ 1.1 Restricted Stock Units Beginning in the second quarter of 2009, the Company began granting restricted stock units to senior employees in lieu of incentive stock options. The vesting of these awards is dependent on the achievement of corporate objectives established by the Compensation Committee of the Board of Directors. Beginning in 2011, a three There were 9,370 85,272 0.5 4.5 three five 1.1 2.3 1.5 2.8</t>
  </si>
  <si>
    <t>OPERATING SEGMENT INFORMATION</t>
  </si>
  <si>
    <t>OPERATING SEGMENT INFORMATION [Abstract]</t>
  </si>
  <si>
    <t>NOTE 9 - OPERATING SEGMENT INFORMATION The Company has two Selected operating segment financial information follows:
(in thousands) Three Months Ended
Six Months Ended
June 27, June 28,
June 27,
June 28,
Net Sales
Firearms $ 139,224 $ 153,016 $ 274,804 $ 322,179
Castings
Unaffiliated 1,648 641 3,023 1,363
Intersegment 8,747 9,452 16,291 18,906
10,395 10,093 19,314 20,269
Eliminations (8,747 ) (9,452 ) (16,291 ) (18,906 )
$ 140,872 $ 153,657 $ 277,827 $ 323,542
Income (Loss) Before Income Taxes
Firearms $ 27,150 $ 33,547 $ 51,354 $ 72,238
Castings
(463 ) (542 ) (1,009 ) (1,071 )
Corporate 586 136 1,151 272
$ 27,273 $ 33,141 $ 51,496 $ 71,439
June 27,
December 31,
Identifiable Assets
Firearms $ 202,955 $ 211,338
Castings 16,098 16,772
Corporate 72,614 26,272
$ 291,667 $ 254,382</t>
  </si>
  <si>
    <t>CONTINGENT LIABILITIES</t>
  </si>
  <si>
    <t>CONTINGENT LIABILITIES [Abstract]</t>
  </si>
  <si>
    <t>NOTE 1 0 - CONTINGENT LIABILITIES As of June 27, 2015, the Company was a defendant in two ( 2 awsuits fall into two categories, traditional product liability and municipal litigation, discussed in turn below. Traditional Product Liability Litigation One of the two lawsuits mentioned above involves claims for damages related to allegedly defective product design and/or manufacture. This lawsuit stems from a specific incident of personal injury and is based on traditional product liability theories such as strict liability, negligence and/or breach of warranty. The Company management believes that the allegations in this case are unfounded, and that the incident was caused by the negligence and/or misuse of the firearm by a third-party or the claimant,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misuse of firearms by third-parties. There is only one remaining lawsuit of this type, filed by the City of Gary in Indiana State Court, over fifteen years ago.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 After a long procedural history, the case was scheduled for trial on June 15, 2009. The case was not tried on that date. The case was largely dormant until recently, when the plaintiff filed a Motion for a Status Conference, currently scheduled for July 27, 2015. Summary of Claimed Damages and Explanation of Product Liability Accruals Punitive damages, as well as compensatory damages, are demanded in certain of the lawsuits and claims. Aggregate claimed amounts presently exceed product liability accruals and applicable insurance coverage. For product liability claims made after July 10, 2000, coverage is provided on an annual basis for losses exceeding $ 5 10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such litigation may have a material impact on the Company'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the Company's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n accrual is made for reasonably anticipated possible liability and claims-handling expenses on an ongoing basis. A range of reasonably possible loss relating to unfavorable outcomes cannot be made. However, in product liability cases in which a dollar amount of damages is claimed, the amount of damages claimed, which totaled $ 0.0 0.0</t>
  </si>
  <si>
    <t>SUBSEQUENT EVENTS</t>
  </si>
  <si>
    <t>SUBSEQUENT EVENTS [Abstract]</t>
  </si>
  <si>
    <t>NOTE 11 - SUBSEQUENT EVENTS On July 28, 2015, Board of Directors authorized a dividend of 36¢ per share, for shareholders of record as of August 14, 2015, payable on August 28, 2015. The Company has evaluated events and transactions occurring subsequent to June 27, 2015 and determined that there were no other unreported events or transactions that would have a material impact on the Company's results of operations or financial position.</t>
  </si>
  <si>
    <t>SIGNIFICANT ACCOUNTING POLICIES (Policies)</t>
  </si>
  <si>
    <t>Organization:</t>
  </si>
  <si>
    <t>Organization: Sturm, Ruger &amp; Company, Inc. (the Company) is principally engaged in the design, manufacture, and sale of firearms to domestic customers. Virtually all of the Company's sales for the three and six months ended June 27, 2015 were firearms sales, with casting sales representing approximately 1 4 The Company's firearms are sold through a select number of independent wholesale distributors principally to the commercial sporting market. The Company and a wholly-owned subsidiary manufacture investment castings made from steel alloys and metal injection molding (MIM) parts for internal use in the Company's firearms and utilize available investment casting and MIM capacity to manufacture and sell castings and MIM parts to unaffiliated, third-party customers.</t>
  </si>
  <si>
    <t>Principles of Consolidation</t>
  </si>
  <si>
    <t>Principles of Consolidation The consolidated financial statements include the accounts of the Company and its wholly owned subsidiary. All significant intercompany accounts and transactions have been eliminated.</t>
  </si>
  <si>
    <t>Fair Value of Financial Instruments:</t>
  </si>
  <si>
    <t>Fair Value of Financial Instruments: The carrying amounts of financial instruments, including cash, accounts receivable, accounts payable and accrued liabilities, approximate fair value due to the short-term maturity of these item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INVENTORIES (Tables)</t>
  </si>
  <si>
    <t>Schedule of Inventories</t>
  </si>
  <si>
    <t>June 27,
December 31, 2014
Inventory at FIFO
Finished products $ 16,564 $ 20,083
Materials and work in process 61,359 68,934
Gross inventories 77,923 89,017
Less: LIFO reserve (41,614 ) (40,578 )
Less: excess and obsolescence reserve (2,120 ) (3,750 )
Net inventories $ 34,189 $ 44,689</t>
  </si>
  <si>
    <t>EARNINGS PER SHARE (Tables)</t>
  </si>
  <si>
    <t>Schedule of Reconciliation of Numerator and Denominator for Basic and Diluted Earnings Per Share</t>
  </si>
  <si>
    <t xml:space="preserve">Three Months Ended
Six Months Ended
June 27, 2015
June 28,
June 27,
June 28,
Numerator:
Net income $ 17,560 $ 22,286 $ 33,063 $ 46,605
Denominator:
Weighted average number of common 18,697,623 19,410,102 18,688,269 19,388,396
Dilutive effect of options and 649,435 533,411 620,478 511,610
Weighted average number of common 19,347,058 19,943,513 19,308,747 19,900,006 </t>
  </si>
  <si>
    <t>COMPENSATION PLANS (Tables)</t>
  </si>
  <si>
    <t>Schedule of Stock Option Activity</t>
  </si>
  <si>
    <t>Shares
Weighted
Grant Date
Outstanding at December 31, 2014 40,977 $ 8.82 $ 6.29
Granted   
Exercised (17,250 ) $ 8.24 $ 4.00
Expired   
Outstanding at June 27, 2015 23,727 $ 9.24 $ 7.96</t>
  </si>
  <si>
    <t>OPERATING SEGMENT INFORMATION (Tables)</t>
  </si>
  <si>
    <t>Schedule of Operating Segment Financial Information</t>
  </si>
  <si>
    <t>(in thousands) Three Months Ended
Six Months Ended
June 27, June 28,
June 27,
June 28,
Net Sales
Firearms $ 139,224 $ 153,016 $ 274,804 $ 322,179
Castings
Unaffiliated 1,648 641 3,023 1,363
Intersegment 8,747 9,452 16,291 18,906
10,395 10,093 19,314 20,269
Eliminations (8,747 ) (9,452 ) (16,291 ) (18,906 )
$ 140,872 $ 153,657 $ 277,827 $ 323,542
Income (Loss) Before Income Taxes
Firearms $ 27,150 $ 33,547 $ 51,354 $ 72,238
Castings
(463 ) (542 ) (1,009 ) (1,071 )
Corporate 586 136 1,151 272
$ 27,273 $ 33,141 $ 51,496 $ 71,439
June 27,
December 31,
Identifiable Assets
Firearms $ 202,955 $ 211,338
Castings 16,098 16,772
Corporate 72,614 26,272
$ 291,667 $ 254,382</t>
  </si>
  <si>
    <t>SIGNIFICANT ACCOUNTING POLICIES (Details) - Jun. 27, 2015</t>
  </si>
  <si>
    <t>Percentage of sales</t>
  </si>
  <si>
    <t>1.00%</t>
  </si>
  <si>
    <t>Export firearm sales [Member]</t>
  </si>
  <si>
    <t>4.00%</t>
  </si>
  <si>
    <t>INVENTORIES (Details) - USD ($) $ in Thousands</t>
  </si>
  <si>
    <t>Inventory at FIFO</t>
  </si>
  <si>
    <t>Finished products</t>
  </si>
  <si>
    <t>Materials and work in process</t>
  </si>
  <si>
    <t>Less: LIFO reserve</t>
  </si>
  <si>
    <t>Less: excess and obsolescence reserve</t>
  </si>
  <si>
    <t>LINE OF CREDIT (Details) - Jun. 27, 2015 - USD ($) $ in Millions</t>
  </si>
  <si>
    <t>Line of Credit Facility [Line Items]</t>
  </si>
  <si>
    <t>Credit facility with a bank</t>
  </si>
  <si>
    <t>Credit Facility [Member]</t>
  </si>
  <si>
    <t>Description of interest rate of credit facility</t>
  </si>
  <si>
    <t>LIBOR</t>
  </si>
  <si>
    <t>Line of credit interest rate (in percent)</t>
  </si>
  <si>
    <t>0.7743%</t>
  </si>
  <si>
    <t>Line of credit basis points</t>
  </si>
  <si>
    <t>200.00%</t>
  </si>
  <si>
    <t>Line of credit unused portion per year (in percent)</t>
  </si>
  <si>
    <t>0.375%</t>
  </si>
  <si>
    <t>Revolving credit facility, expiration date</t>
  </si>
  <si>
    <t>Jun. 15,
		2016</t>
  </si>
  <si>
    <t>EMPLOYEE BENEFIT PLANS (Details) - USD ($) $ in Millions</t>
  </si>
  <si>
    <t>Expenses related to defined contribution plan</t>
  </si>
  <si>
    <t>Future defined contribution plans</t>
  </si>
  <si>
    <t>Supplemental discretionary contributions</t>
  </si>
  <si>
    <t>Supplemental contributions to the plan during the remainder of fiscal year</t>
  </si>
  <si>
    <t>INCOME TAXES (Details) - USD ($) $ in Millions</t>
  </si>
  <si>
    <t>Effective income tax rate</t>
  </si>
  <si>
    <t>35.60%</t>
  </si>
  <si>
    <t>32.80%</t>
  </si>
  <si>
    <t>35.80%</t>
  </si>
  <si>
    <t>34.80%</t>
  </si>
  <si>
    <t>Income tax payments</t>
  </si>
  <si>
    <t>EARNINGS PER SHARE (Details) - USD ($) $ in Thousands</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COMPENSATION PLANS (Narrative) (Details) - USD ($) $ in Thousands</t>
  </si>
  <si>
    <t>Apr. 30, 2007</t>
  </si>
  <si>
    <t>Share-based Compensation Arrangement by Share-based Payment Award [Line Items]</t>
  </si>
  <si>
    <t>Restricted stock units issued</t>
  </si>
  <si>
    <t>Restricted Stock Units [Member]</t>
  </si>
  <si>
    <t>Vesting period</t>
  </si>
  <si>
    <t>3 years</t>
  </si>
  <si>
    <t>Unrecognized compensation expense</t>
  </si>
  <si>
    <t>Compensation expense recognized</t>
  </si>
  <si>
    <t>Restricted Stock Units [Member] | Minimum [Member]</t>
  </si>
  <si>
    <t>Restricted Stock Units [Member] | Maximum [Member]</t>
  </si>
  <si>
    <t>5 years</t>
  </si>
  <si>
    <t>2007 SIP [Member]</t>
  </si>
  <si>
    <t>Shares reserved for future issuance</t>
  </si>
  <si>
    <t>Shares available for future grants</t>
  </si>
  <si>
    <t>COMPENSATION PLANS (Schedule of Stock Option Activity) (Details) - Jun. 27, 2015 - USD ($) $ / shares in Units, $ in Millions</t>
  </si>
  <si>
    <t>Shares</t>
  </si>
  <si>
    <t>Outstanding at Beginning of year</t>
  </si>
  <si>
    <t>Granted</t>
  </si>
  <si>
    <t>Exercised</t>
  </si>
  <si>
    <t>Expired</t>
  </si>
  <si>
    <t>Outstanding at End of year</t>
  </si>
  <si>
    <t>Weighted-Average Exercise Price</t>
  </si>
  <si>
    <t>Grant Date Fair Value</t>
  </si>
  <si>
    <t>Weighted-Average Remaining Contractual Life</t>
  </si>
  <si>
    <t>The aggregate intrinsic value of options outstanding</t>
  </si>
  <si>
    <t>OPERATING SEGMENT INFORMATION (Schedule of Operating Segment Financial Information) (Details) - USD ($) $ in Thousands</t>
  </si>
  <si>
    <t>Income (Loss) Before Income Taxes</t>
  </si>
  <si>
    <t>Identifiable Assets</t>
  </si>
  <si>
    <t>Firearms [Member]</t>
  </si>
  <si>
    <t>Castings [Member]</t>
  </si>
  <si>
    <t>Unaffiliated [Member]</t>
  </si>
  <si>
    <t>Intersegment [Member]</t>
  </si>
  <si>
    <t>Castings, net [Member]</t>
  </si>
  <si>
    <t>Eliminations [Member]</t>
  </si>
  <si>
    <t>Corporate [Member]</t>
  </si>
  <si>
    <t>OPERATING SEGMENT INFORMATION (Narrative) (Details)</t>
  </si>
  <si>
    <t>Revenue, Major Customer [Line Items]</t>
  </si>
  <si>
    <t>Number of Operating Segments</t>
  </si>
  <si>
    <t>CONTINGENT LIABILITIES (Narrative) (Details) $ in Millions</t>
  </si>
  <si>
    <t>12 Months Ended</t>
  </si>
  <si>
    <t>Jun. 27, 2015USD ($)</t>
  </si>
  <si>
    <t>Dec. 31, 2014USD ($)</t>
  </si>
  <si>
    <t>Dec. 31, 2013USD ($)</t>
  </si>
  <si>
    <t>Loss Contingencies [Line Items]</t>
  </si>
  <si>
    <t>Number of lawsuits against the company</t>
  </si>
  <si>
    <t>Minimum limit of per claim for providing insurance coverage on annual basis</t>
  </si>
  <si>
    <t>Maximum limit of aggregate loss incurred annually for providing insurance coverage on annual basis</t>
  </si>
  <si>
    <t>Total amount of damages claimed</t>
  </si>
  <si>
    <t>SUBSEQUENT EVENTS (Details)</t>
  </si>
  <si>
    <t>Jul. 28, 2015$ / shares</t>
  </si>
  <si>
    <t>Subsequent Event [Member]</t>
  </si>
  <si>
    <t>Subsequent Event [Line Items]</t>
  </si>
  <si>
    <t>Dividend authoriz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95029</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18701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167</v>
      </c>
      <c s="2" t="s" r="B1">
        <v>1</v>
      </c>
    </row>
    <row spans="1:2" r="2">
      <c s="2" t="s" r="B2">
        <v>2</v>
      </c>
    </row>
    <row spans="1:2" r="3">
      <c s="3" t="s" r="A3">
        <v>138</v>
      </c>
    </row>
    <row spans="1:2" r="4">
      <c s="4" t="s" r="A4">
        <v>168</v>
      </c>
      <c s="4" t="s" r="B4">
        <v>169</v>
      </c>
    </row>
    <row spans="1:2" r="5">
      <c s="4" t="s" r="A5">
        <v>170</v>
      </c>
      <c s="4" t="s" r="B5">
        <v>171</v>
      </c>
    </row>
    <row spans="1:2" r="6">
      <c s="4" t="s" r="A6">
        <v>172</v>
      </c>
      <c s="4" t="s" r="B6">
        <v>173</v>
      </c>
    </row>
    <row spans="1:2" r="7">
      <c s="4" t="s" r="A7">
        <v>174</v>
      </c>
      <c s="4" t="s" r="B7">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1124</v>
      </c>
      <c s="7" t="n" r="C3">
        <v>8901</v>
      </c>
    </row>
    <row spans="1:3" r="4">
      <c s="4" t="s" r="A4">
        <v>28</v>
      </c>
      <c s="5" t="n" r="B4">
        <v>54113</v>
      </c>
      <c s="5" t="n" r="C4">
        <v>49735</v>
      </c>
    </row>
    <row spans="1:3" r="5">
      <c s="4" t="s" r="A5">
        <v>29</v>
      </c>
      <c s="5" t="n" r="B5">
        <v>77923</v>
      </c>
      <c s="5" t="n" r="C5">
        <v>89017</v>
      </c>
    </row>
    <row spans="1:3" r="6">
      <c s="4" t="s" r="A6">
        <v>30</v>
      </c>
      <c s="5" t="n" r="B6">
        <v>-41614</v>
      </c>
      <c s="5" t="n" r="C6">
        <v>-40578</v>
      </c>
    </row>
    <row spans="1:3" r="7">
      <c s="4" t="s" r="A7">
        <v>31</v>
      </c>
      <c s="5" t="n" r="B7">
        <v>-2120</v>
      </c>
      <c s="5" t="n" r="C7">
        <v>-3750</v>
      </c>
    </row>
    <row spans="1:3" r="8">
      <c s="4" t="s" r="A8">
        <v>32</v>
      </c>
      <c s="5" t="n" r="B8">
        <v>34189</v>
      </c>
      <c s="5" t="n" r="C8">
        <v>44689</v>
      </c>
    </row>
    <row spans="1:3" r="9">
      <c s="4" t="s" r="A9">
        <v>33</v>
      </c>
      <c s="5" t="n" r="B9">
        <v>8870</v>
      </c>
      <c s="5" t="n" r="C9">
        <v>7246</v>
      </c>
    </row>
    <row spans="1:3" r="10">
      <c s="4" t="s" r="A10">
        <v>34</v>
      </c>
      <c s="5" t="n" r="B10">
        <v>2802</v>
      </c>
      <c s="5" t="n" r="C10">
        <v>7603</v>
      </c>
    </row>
    <row spans="1:3" r="11">
      <c s="4" t="s" r="A11">
        <v>35</v>
      </c>
      <c s="5" t="n" r="B11">
        <v>161098</v>
      </c>
      <c s="5" t="n" r="C11">
        <v>118174</v>
      </c>
    </row>
    <row spans="1:3" r="12">
      <c s="4" t="s" r="A12">
        <v>36</v>
      </c>
      <c s="5" t="n" r="B12">
        <v>303919</v>
      </c>
      <c s="5" t="n" r="C12">
        <v>288236</v>
      </c>
    </row>
    <row spans="1:3" r="13">
      <c s="4" t="s" r="A13">
        <v>37</v>
      </c>
      <c s="5" t="n" r="B13">
        <v>-194487</v>
      </c>
      <c s="5" t="n" r="C13">
        <v>-177575</v>
      </c>
    </row>
    <row spans="1:3" r="14">
      <c s="4" t="s" r="A14">
        <v>38</v>
      </c>
      <c s="5" t="n" r="B14">
        <v>109432</v>
      </c>
      <c s="5" t="n" r="C14">
        <v>110661</v>
      </c>
    </row>
    <row spans="1:3" r="15">
      <c s="4" t="s" r="A15">
        <v>39</v>
      </c>
      <c s="5" t="n" r="B15">
        <v>21137</v>
      </c>
      <c s="5" t="n" r="C15">
        <v>25547</v>
      </c>
    </row>
    <row spans="1:3" r="16">
      <c s="4" t="s" r="A16">
        <v>40</v>
      </c>
      <c s="5" t="n" r="B16">
        <v>291667</v>
      </c>
      <c s="5" t="n" r="C16">
        <v>254382</v>
      </c>
    </row>
    <row spans="1:3" r="17">
      <c s="3" t="s" r="A17">
        <v>41</v>
      </c>
    </row>
    <row spans="1:3" r="18">
      <c s="4" t="s" r="A18">
        <v>42</v>
      </c>
      <c s="5" t="n" r="B18">
        <v>41881</v>
      </c>
      <c s="5" t="n" r="C18">
        <v>36150</v>
      </c>
    </row>
    <row spans="1:3" r="19">
      <c s="4" t="s" r="A19">
        <v>43</v>
      </c>
      <c s="5" t="n" r="B19">
        <v>344</v>
      </c>
      <c s="5" t="n" r="C19">
        <v>641</v>
      </c>
    </row>
    <row spans="1:3" r="20">
      <c s="4" t="s" r="A20">
        <v>44</v>
      </c>
      <c s="5" t="n" r="B20">
        <v>25413</v>
      </c>
      <c s="5" t="n" r="C20">
        <v>18302</v>
      </c>
    </row>
    <row spans="1:3" r="21">
      <c s="4" t="s" r="A21">
        <v>45</v>
      </c>
      <c s="5" t="n" r="B21">
        <v>5327</v>
      </c>
      <c s="5" t="n" r="C21">
        <v>5133</v>
      </c>
    </row>
    <row spans="1:3" r="22">
      <c s="4" t="s" r="A22">
        <v>46</v>
      </c>
      <c s="5" t="n" r="B22">
        <v>1827</v>
      </c>
      <c s="5" t="n" r="C22">
        <v>156</v>
      </c>
    </row>
    <row spans="1:3" r="23">
      <c s="4" t="s" r="A23">
        <v>47</v>
      </c>
      <c s="5" t="n" r="B23">
        <v>74792</v>
      </c>
      <c s="5" t="n" r="C23">
        <v>60382</v>
      </c>
    </row>
    <row spans="1:3" r="24">
      <c s="4" t="s" r="A24">
        <v>43</v>
      </c>
      <c s="5" t="n" r="B24">
        <v>100</v>
      </c>
      <c s="5" t="n" r="C24">
        <v>204</v>
      </c>
    </row>
    <row spans="1:3" r="25">
      <c s="4" t="s" r="A25">
        <v>33</v>
      </c>
      <c s="7" t="n" r="B25">
        <v>8782</v>
      </c>
      <c s="7" t="n" r="C25">
        <v>8334</v>
      </c>
    </row>
    <row spans="1:3" r="26">
      <c s="4" t="s" r="A26">
        <v>48</v>
      </c>
    </row>
    <row spans="1:3" r="27">
      <c s="3" t="s" r="A27">
        <v>49</v>
      </c>
    </row>
    <row spans="1:3" r="28">
      <c s="4" t="s" r="A28">
        <v>50</v>
      </c>
      <c s="7" t="n" r="B28">
        <v>27125</v>
      </c>
      <c s="7" t="n" r="C28">
        <v>25472</v>
      </c>
    </row>
    <row spans="1:3" r="29">
      <c s="4" t="s" r="A29">
        <v>51</v>
      </c>
      <c s="5" t="n" r="B29">
        <v>221831</v>
      </c>
      <c s="5" t="n" r="C29">
        <v>198159</v>
      </c>
    </row>
    <row spans="1:3" r="30">
      <c s="4" t="s" r="A30">
        <v>52</v>
      </c>
      <c s="5" t="n" r="B30">
        <v>-64727</v>
      </c>
      <c s="5" t="n" r="C30">
        <v>-61886</v>
      </c>
    </row>
    <row spans="1:3" r="31">
      <c s="4" t="s" r="A31">
        <v>53</v>
      </c>
      <c s="5" t="n" r="B31">
        <v>207993</v>
      </c>
      <c s="5" t="n" r="C31">
        <v>185462</v>
      </c>
    </row>
    <row spans="1:3" r="32">
      <c s="4" t="s" r="A32">
        <v>54</v>
      </c>
      <c s="7" t="n" r="B32">
        <v>291667</v>
      </c>
      <c s="7" t="n" r="C32">
        <v>254382</v>
      </c>
    </row>
    <row spans="1:3" r="33">
      <c s="4" t="s" r="A33">
        <v>55</v>
      </c>
    </row>
    <row spans="1:3" r="34">
      <c s="3" t="s" r="A34">
        <v>49</v>
      </c>
    </row>
    <row spans="1:3" r="35">
      <c s="4" t="s" r="A35">
        <v>56</v>
      </c>
    </row>
    <row spans="1:3" r="36">
      <c s="4" t="s" r="A36">
        <v>57</v>
      </c>
    </row>
    <row spans="1:3" r="37">
      <c s="3" t="s" r="A37">
        <v>49</v>
      </c>
    </row>
    <row spans="1:3" r="38">
      <c s="4" t="s" r="A38">
        <v>56</v>
      </c>
      <c s="7" t="n" r="B38">
        <v>23764</v>
      </c>
      <c s="7" t="n" r="C38">
        <v>23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6</v>
      </c>
      <c s="2" t="s" r="B1">
        <v>1</v>
      </c>
    </row>
    <row spans="1:2" r="2">
      <c s="2" t="s" r="B2">
        <v>2</v>
      </c>
    </row>
    <row spans="1:2" r="3">
      <c s="3" t="s" r="A3">
        <v>141</v>
      </c>
    </row>
    <row spans="1:2" r="4">
      <c s="4" t="s" r="A4">
        <v>177</v>
      </c>
      <c s="4"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53</v>
      </c>
    </row>
    <row spans="1:2" r="4">
      <c s="4" t="s" r="A4">
        <v>180</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2</v>
      </c>
      <c s="2" t="s" r="B1">
        <v>1</v>
      </c>
    </row>
    <row spans="1:2" r="2">
      <c s="2" t="s" r="B2">
        <v>2</v>
      </c>
    </row>
    <row spans="1:2" r="3">
      <c s="3" t="s" r="A3">
        <v>156</v>
      </c>
    </row>
    <row spans="1:2" r="4">
      <c s="4" t="s" r="A4">
        <v>183</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5</v>
      </c>
      <c s="2" t="s" r="B1">
        <v>1</v>
      </c>
    </row>
    <row spans="1:2" r="2">
      <c s="2" t="s" r="B2">
        <v>2</v>
      </c>
    </row>
    <row spans="1:2" r="3">
      <c s="3" t="s" r="A3">
        <v>159</v>
      </c>
    </row>
    <row spans="1:2" r="4">
      <c s="4" t="s" r="A4">
        <v>186</v>
      </c>
      <c s="4" t="s"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6"/>
    <col customWidth="1" max="3" min="3" width="6"/>
  </cols>
  <sheetData>
    <row spans="1:3" r="1">
      <c s="1" t="s" r="A1">
        <v>188</v>
      </c>
      <c s="2" t="s" r="B1">
        <v>89</v>
      </c>
      <c s="2" t="s" r="C1">
        <v>89</v>
      </c>
    </row>
    <row spans="1:3" r="2">
      <c s="4" t="s" r="A2">
        <v>87</v>
      </c>
    </row>
    <row spans="1:3" r="3">
      <c s="3" t="s" r="A3">
        <v>67</v>
      </c>
    </row>
    <row spans="1:3" r="4">
      <c s="4" t="s" r="A4">
        <v>189</v>
      </c>
      <c s="4" t="s" r="B4">
        <v>190</v>
      </c>
      <c s="4" t="s" r="C4">
        <v>190</v>
      </c>
    </row>
    <row spans="1:3" r="5">
      <c s="4" t="s" r="A5">
        <v>191</v>
      </c>
    </row>
    <row spans="1:3" r="6">
      <c s="3" t="s" r="A6">
        <v>67</v>
      </c>
    </row>
    <row spans="1:3" r="7">
      <c s="4" t="s" r="A7">
        <v>189</v>
      </c>
      <c s="4" t="s" r="B7">
        <v>192</v>
      </c>
      <c s="4" t="s" r="C7">
        <v>1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193</v>
      </c>
      <c s="2" t="s" r="B1">
        <v>2</v>
      </c>
      <c s="2" t="s" r="C1">
        <v>25</v>
      </c>
    </row>
    <row spans="1:3" r="2">
      <c s="3" t="s" r="A2">
        <v>194</v>
      </c>
    </row>
    <row spans="1:3" r="3">
      <c s="4" t="s" r="A3">
        <v>195</v>
      </c>
      <c s="7" t="n" r="B3">
        <v>16564</v>
      </c>
      <c s="7" t="n" r="C3">
        <v>20083</v>
      </c>
    </row>
    <row spans="1:3" r="4">
      <c s="4" t="s" r="A4">
        <v>196</v>
      </c>
      <c s="5" t="n" r="B4">
        <v>61359</v>
      </c>
      <c s="5" t="n" r="C4">
        <v>68934</v>
      </c>
    </row>
    <row spans="1:3" r="5">
      <c s="4" t="s" r="A5">
        <v>29</v>
      </c>
      <c s="5" t="n" r="B5">
        <v>77923</v>
      </c>
      <c s="5" t="n" r="C5">
        <v>89017</v>
      </c>
    </row>
    <row spans="1:3" r="6">
      <c s="4" t="s" r="A6">
        <v>197</v>
      </c>
      <c s="5" t="n" r="B6">
        <v>-41614</v>
      </c>
      <c s="5" t="n" r="C6">
        <v>-40578</v>
      </c>
    </row>
    <row spans="1:3" r="7">
      <c s="4" t="s" r="A7">
        <v>198</v>
      </c>
      <c s="5" t="n" r="B7">
        <v>-2120</v>
      </c>
      <c s="5" t="n" r="C7">
        <v>-3750</v>
      </c>
    </row>
    <row spans="1:3" r="8">
      <c s="4" t="s" r="A8">
        <v>32</v>
      </c>
      <c s="7" t="n" r="B8">
        <v>34189</v>
      </c>
      <c s="7" t="n" r="C8">
        <v>446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16"/>
  </cols>
  <sheetData>
    <row spans="1:2" r="1">
      <c s="1" t="s" r="A1">
        <v>199</v>
      </c>
      <c s="2" t="s" r="B1">
        <v>89</v>
      </c>
    </row>
    <row spans="1:2" r="2">
      <c s="3" t="s" r="A2">
        <v>200</v>
      </c>
    </row>
    <row spans="1:2" r="3">
      <c s="4" t="s" r="A3">
        <v>201</v>
      </c>
      <c s="7" t="n" r="B3">
        <v>40</v>
      </c>
    </row>
    <row spans="1:2" r="4">
      <c s="4" t="s" r="A4">
        <v>202</v>
      </c>
    </row>
    <row spans="1:2" r="5">
      <c s="3" t="s" r="A5">
        <v>200</v>
      </c>
    </row>
    <row spans="1:2" r="6">
      <c s="4" t="s" r="A6">
        <v>203</v>
      </c>
      <c s="4" t="s" r="B6">
        <v>204</v>
      </c>
    </row>
    <row spans="1:2" r="7">
      <c s="4" t="s" r="A7">
        <v>205</v>
      </c>
      <c s="4" t="s" r="B7">
        <v>206</v>
      </c>
    </row>
    <row spans="1:2" r="8">
      <c s="4" t="s" r="A8">
        <v>207</v>
      </c>
      <c s="4" t="s" r="B8">
        <v>208</v>
      </c>
    </row>
    <row spans="1:2" r="9">
      <c s="4" t="s" r="A9">
        <v>209</v>
      </c>
      <c s="4" t="s" r="B9">
        <v>210</v>
      </c>
    </row>
    <row spans="1:2" r="10">
      <c s="4" t="s" r="A10">
        <v>211</v>
      </c>
      <c s="4" t="s" r="B10">
        <v>2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13</v>
      </c>
      <c s="2" t="s" r="B1">
        <v>65</v>
      </c>
      <c s="2" t="s" r="D1">
        <v>1</v>
      </c>
    </row>
    <row spans="1:5" r="2">
      <c s="2" t="s" r="B2">
        <v>2</v>
      </c>
      <c s="2" t="s" r="C2">
        <v>66</v>
      </c>
      <c s="2" t="s" r="D2">
        <v>2</v>
      </c>
      <c s="2" t="s" r="E2">
        <v>66</v>
      </c>
    </row>
    <row spans="1:5" r="3">
      <c s="3" t="s" r="A3">
        <v>147</v>
      </c>
    </row>
    <row spans="1:5" r="4">
      <c s="4" t="s" r="A4">
        <v>214</v>
      </c>
      <c s="10" t="n" r="B4">
        <v>1.1</v>
      </c>
      <c s="10" t="n" r="C4">
        <v>0.7</v>
      </c>
      <c s="10" t="n" r="D4">
        <v>1.8</v>
      </c>
      <c s="10" t="n" r="E4">
        <v>1.9</v>
      </c>
    </row>
    <row spans="1:5" r="5">
      <c s="4" t="s" r="A5">
        <v>215</v>
      </c>
      <c s="5" t="n" r="D5">
        <v>2</v>
      </c>
    </row>
    <row spans="1:5" r="6">
      <c s="4" t="s" r="A6">
        <v>216</v>
      </c>
      <c s="10" t="n" r="B6">
        <v>1.3</v>
      </c>
      <c s="10" t="n" r="C6">
        <v>1.3</v>
      </c>
      <c s="11" t="n" r="D6">
        <v>2.4</v>
      </c>
      <c s="10" t="n" r="E6">
        <v>3.7</v>
      </c>
    </row>
    <row spans="1:5" r="7">
      <c s="4" t="s" r="A7">
        <v>217</v>
      </c>
      <c s="10" t="n" r="D7">
        <v>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218</v>
      </c>
      <c s="2" t="s" r="B1">
        <v>65</v>
      </c>
      <c s="2" t="s" r="D1">
        <v>1</v>
      </c>
    </row>
    <row spans="1:5" r="2">
      <c s="2" t="s" r="B2">
        <v>2</v>
      </c>
      <c s="2" t="s" r="C2">
        <v>66</v>
      </c>
      <c s="2" t="s" r="D2">
        <v>2</v>
      </c>
      <c s="2" t="s" r="E2">
        <v>66</v>
      </c>
    </row>
    <row spans="1:5" r="3">
      <c s="3" t="s" r="A3">
        <v>150</v>
      </c>
    </row>
    <row spans="1:5" r="4">
      <c s="4" t="s" r="A4">
        <v>219</v>
      </c>
      <c s="4" t="s" r="B4">
        <v>220</v>
      </c>
      <c s="4" t="s" r="C4">
        <v>221</v>
      </c>
      <c s="4" t="s" r="D4">
        <v>222</v>
      </c>
      <c s="4" t="s" r="E4">
        <v>223</v>
      </c>
    </row>
    <row spans="1:5" r="5">
      <c s="4" t="s" r="A5">
        <v>224</v>
      </c>
      <c s="10" t="n" r="B5">
        <v>12.4</v>
      </c>
      <c s="10" t="n" r="C5">
        <v>22.4</v>
      </c>
      <c s="10" t="n" r="D5">
        <v>12.4</v>
      </c>
      <c s="10" t="n" r="E5">
        <v>2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5</v>
      </c>
      <c s="2" t="s" r="B1">
        <v>65</v>
      </c>
      <c s="2" t="s" r="D1">
        <v>1</v>
      </c>
    </row>
    <row spans="1:5" r="2">
      <c s="2" t="s" r="B2">
        <v>2</v>
      </c>
      <c s="2" t="s" r="C2">
        <v>66</v>
      </c>
      <c s="2" t="s" r="D2">
        <v>2</v>
      </c>
      <c s="2" t="s" r="E2">
        <v>66</v>
      </c>
    </row>
    <row spans="1:5" r="3">
      <c s="3" t="s" r="A3">
        <v>226</v>
      </c>
    </row>
    <row spans="1:5" r="4">
      <c s="4" t="s" r="A4">
        <v>109</v>
      </c>
      <c s="7" t="n" r="B4">
        <v>17560</v>
      </c>
      <c s="7" t="n" r="C4">
        <v>22286</v>
      </c>
      <c s="7" t="n" r="D4">
        <v>33063</v>
      </c>
      <c s="7" t="n" r="E4">
        <v>46605</v>
      </c>
    </row>
    <row spans="1:5" r="5">
      <c s="3" t="s" r="A5">
        <v>227</v>
      </c>
    </row>
    <row spans="1:5" r="6">
      <c s="4" t="s" r="A6">
        <v>228</v>
      </c>
      <c s="5" t="n" r="B6">
        <v>18697623</v>
      </c>
      <c s="5" t="n" r="C6">
        <v>19410102</v>
      </c>
      <c s="5" t="n" r="D6">
        <v>18688269</v>
      </c>
      <c s="5" t="n" r="E6">
        <v>19388396</v>
      </c>
    </row>
    <row spans="1:5" r="7">
      <c s="4" t="s" r="A7">
        <v>229</v>
      </c>
      <c s="5" t="n" r="B7">
        <v>649435</v>
      </c>
      <c s="5" t="n" r="C7">
        <v>533411</v>
      </c>
      <c s="5" t="n" r="D7">
        <v>620478</v>
      </c>
      <c s="5" t="n" r="E7">
        <v>511610</v>
      </c>
    </row>
    <row spans="1:5" r="8">
      <c s="4" t="s" r="A8">
        <v>230</v>
      </c>
      <c s="5" t="n" r="B8">
        <v>19347058</v>
      </c>
      <c s="5" t="n" r="C8">
        <v>19943513</v>
      </c>
      <c s="5" t="n" r="D8">
        <v>19308747</v>
      </c>
      <c s="5" t="n" r="E8">
        <v>199000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8</v>
      </c>
      <c s="2" t="s" r="B1">
        <v>2</v>
      </c>
      <c s="2" t="s" r="C1">
        <v>25</v>
      </c>
    </row>
    <row spans="1:3" r="2">
      <c s="4" t="s" r="A2">
        <v>59</v>
      </c>
      <c s="5" t="n" r="B2">
        <v>5062347</v>
      </c>
      <c s="5" t="n" r="C2">
        <v>4980247</v>
      </c>
    </row>
    <row spans="1:3" r="3">
      <c s="4" t="s" r="A3">
        <v>55</v>
      </c>
    </row>
    <row spans="1:3" r="4">
      <c s="4" t="s" r="A4">
        <v>60</v>
      </c>
      <c s="7" t="n" r="B4">
        <v>1</v>
      </c>
      <c s="7" t="n" r="C4">
        <v>1</v>
      </c>
    </row>
    <row spans="1:3" r="5">
      <c s="4" t="s" r="A5">
        <v>61</v>
      </c>
      <c s="5" t="n" r="B5">
        <v>50000</v>
      </c>
      <c s="5" t="n" r="C5">
        <v>50000</v>
      </c>
    </row>
    <row spans="1:3" r="6">
      <c s="4" t="s" r="A6">
        <v>62</v>
      </c>
    </row>
    <row spans="1:3" r="7">
      <c s="4" t="s" r="A7">
        <v>57</v>
      </c>
    </row>
    <row spans="1:3" r="8">
      <c s="4" t="s" r="A8">
        <v>60</v>
      </c>
      <c s="7" t="n" r="B8">
        <v>1</v>
      </c>
      <c s="7" t="n" r="C8">
        <v>1</v>
      </c>
    </row>
    <row spans="1:3" r="9">
      <c s="4" t="s" r="A9">
        <v>61</v>
      </c>
      <c s="5" t="n" r="B9">
        <v>40000000</v>
      </c>
      <c s="5" t="n" r="C9">
        <v>40000000</v>
      </c>
    </row>
    <row spans="1:3" r="10">
      <c s="4" t="s" r="A10">
        <v>62</v>
      </c>
      <c s="5" t="n" r="B10">
        <v>23763877</v>
      </c>
      <c s="5" t="n" r="C10">
        <v>23717321</v>
      </c>
    </row>
    <row spans="1:3" r="11">
      <c s="4" t="s" r="A11">
        <v>63</v>
      </c>
      <c s="5" t="n" r="B11">
        <v>18701530</v>
      </c>
      <c s="5" t="n" r="C11">
        <v>187370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231</v>
      </c>
      <c s="2" t="s" r="B1">
        <v>65</v>
      </c>
      <c s="2" t="s" r="D1">
        <v>1</v>
      </c>
    </row>
    <row spans="1:6" r="2">
      <c s="2" t="s" r="B2">
        <v>2</v>
      </c>
      <c s="2" t="s" r="C2">
        <v>66</v>
      </c>
      <c s="2" t="s" r="D2">
        <v>2</v>
      </c>
      <c s="2" t="s" r="E2">
        <v>66</v>
      </c>
      <c s="2" t="s" r="F2">
        <v>232</v>
      </c>
    </row>
    <row spans="1:6" r="3">
      <c s="3" t="s" r="A3">
        <v>233</v>
      </c>
    </row>
    <row spans="1:6" r="4">
      <c s="4" t="s" r="A4">
        <v>113</v>
      </c>
      <c s="7" t="n" r="B4">
        <v>1100</v>
      </c>
      <c s="7" t="n" r="C4">
        <v>1500</v>
      </c>
      <c s="7" t="n" r="D4">
        <v>2298</v>
      </c>
      <c s="7" t="n" r="E4">
        <v>2758</v>
      </c>
    </row>
    <row spans="1:6" r="5">
      <c s="4" t="s" r="A5">
        <v>234</v>
      </c>
      <c s="5" t="n" r="B5">
        <v>9370</v>
      </c>
      <c s="5" t="n" r="D5">
        <v>85272</v>
      </c>
    </row>
    <row spans="1:6" r="6">
      <c s="4" t="s" r="A6">
        <v>235</v>
      </c>
    </row>
    <row spans="1:6" r="7">
      <c s="3" t="s" r="A7">
        <v>233</v>
      </c>
    </row>
    <row spans="1:6" r="8">
      <c s="4" t="s" r="A8">
        <v>236</v>
      </c>
      <c s="4" t="s" r="D8">
        <v>237</v>
      </c>
    </row>
    <row spans="1:6" r="9">
      <c s="4" t="s" r="A9">
        <v>238</v>
      </c>
      <c s="7" t="n" r="B9">
        <v>500</v>
      </c>
      <c s="7" t="n" r="D9">
        <v>4500</v>
      </c>
    </row>
    <row spans="1:6" r="10">
      <c s="4" t="s" r="A10">
        <v>239</v>
      </c>
      <c s="7" t="n" r="B10">
        <v>1100</v>
      </c>
      <c s="7" t="n" r="C10">
        <v>1500</v>
      </c>
      <c s="7" t="n" r="D10">
        <v>2300</v>
      </c>
      <c s="7" t="n" r="E10">
        <v>2800</v>
      </c>
    </row>
    <row spans="1:6" r="11">
      <c s="4" t="s" r="A11">
        <v>240</v>
      </c>
    </row>
    <row spans="1:6" r="12">
      <c s="3" t="s" r="A12">
        <v>233</v>
      </c>
    </row>
    <row spans="1:6" r="13">
      <c s="4" t="s" r="A13">
        <v>236</v>
      </c>
      <c s="4" t="s" r="D13">
        <v>237</v>
      </c>
    </row>
    <row spans="1:6" r="14">
      <c s="4" t="s" r="A14">
        <v>241</v>
      </c>
    </row>
    <row spans="1:6" r="15">
      <c s="3" t="s" r="A15">
        <v>233</v>
      </c>
    </row>
    <row spans="1:6" r="16">
      <c s="4" t="s" r="A16">
        <v>236</v>
      </c>
      <c s="4" t="s" r="D16">
        <v>242</v>
      </c>
    </row>
    <row spans="1:6" r="17">
      <c s="4" t="s" r="A17">
        <v>243</v>
      </c>
    </row>
    <row spans="1:6" r="18">
      <c s="3" t="s" r="A18">
        <v>233</v>
      </c>
    </row>
    <row spans="1:6" r="19">
      <c s="4" t="s" r="A19">
        <v>244</v>
      </c>
      <c s="5" t="n" r="F19">
        <v>2550000</v>
      </c>
    </row>
    <row spans="1:6" r="20">
      <c s="4" t="s" r="A20">
        <v>245</v>
      </c>
      <c s="5" t="n" r="B20">
        <v>543200</v>
      </c>
      <c s="5" t="n" r="D20">
        <v>543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s="1" t="s" r="A1">
        <v>246</v>
      </c>
      <c s="2" t="s" r="B1">
        <v>89</v>
      </c>
    </row>
    <row spans="1:2" r="2">
      <c s="3" t="s" r="A2">
        <v>247</v>
      </c>
    </row>
    <row spans="1:2" r="3">
      <c s="4" t="s" r="A3">
        <v>248</v>
      </c>
      <c s="5" t="n" r="B3">
        <v>40977</v>
      </c>
    </row>
    <row spans="1:2" r="4">
      <c s="4" t="s" r="A4">
        <v>249</v>
      </c>
    </row>
    <row spans="1:2" r="5">
      <c s="4" t="s" r="A5">
        <v>250</v>
      </c>
      <c s="5" t="n" r="B5">
        <v>-17250</v>
      </c>
    </row>
    <row spans="1:2" r="6">
      <c s="4" t="s" r="A6">
        <v>251</v>
      </c>
    </row>
    <row spans="1:2" r="7">
      <c s="4" t="s" r="A7">
        <v>252</v>
      </c>
      <c s="5" t="n" r="B7">
        <v>23727</v>
      </c>
    </row>
    <row spans="1:2" r="8">
      <c s="3" t="s" r="A8">
        <v>253</v>
      </c>
    </row>
    <row spans="1:2" r="9">
      <c s="4" t="s" r="A9">
        <v>248</v>
      </c>
      <c s="8" t="n" r="B9">
        <v>8.82</v>
      </c>
    </row>
    <row spans="1:2" r="10">
      <c s="4" t="s" r="A10">
        <v>249</v>
      </c>
    </row>
    <row spans="1:2" r="11">
      <c s="4" t="s" r="A11">
        <v>250</v>
      </c>
      <c s="8" t="n" r="B11">
        <v>8.24</v>
      </c>
    </row>
    <row spans="1:2" r="12">
      <c s="4" t="s" r="A12">
        <v>251</v>
      </c>
    </row>
    <row spans="1:2" r="13">
      <c s="4" t="s" r="A13">
        <v>252</v>
      </c>
      <c s="8" t="n" r="B13">
        <v>9.24</v>
      </c>
    </row>
    <row spans="1:2" r="14">
      <c s="3" t="s" r="A14">
        <v>254</v>
      </c>
    </row>
    <row spans="1:2" r="15">
      <c s="4" t="s" r="A15">
        <v>248</v>
      </c>
      <c s="8" t="n" r="B15">
        <v>6.29</v>
      </c>
    </row>
    <row spans="1:2" r="16">
      <c s="4" t="s" r="A16">
        <v>249</v>
      </c>
    </row>
    <row spans="1:2" r="17">
      <c s="4" t="s" r="A17">
        <v>250</v>
      </c>
      <c s="7" t="n" r="B17">
        <v>4</v>
      </c>
    </row>
    <row spans="1:2" r="18">
      <c s="4" t="s" r="A18">
        <v>251</v>
      </c>
    </row>
    <row spans="1:2" r="19">
      <c s="4" t="s" r="A19">
        <v>252</v>
      </c>
      <c s="8" t="n" r="B19">
        <v>7.96</v>
      </c>
    </row>
    <row spans="1:2" r="20">
      <c s="3" t="s" r="A20">
        <v>255</v>
      </c>
    </row>
    <row spans="1:2" r="21">
      <c s="4" t="s" r="A21">
        <v>256</v>
      </c>
      <c s="10" t="n" r="B21">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7</v>
      </c>
      <c s="2" t="s" r="B1">
        <v>65</v>
      </c>
      <c s="2" t="s" r="D1">
        <v>1</v>
      </c>
    </row>
    <row spans="1:6" r="2">
      <c s="2" t="s" r="B2">
        <v>2</v>
      </c>
      <c s="2" t="s" r="C2">
        <v>66</v>
      </c>
      <c s="2" t="s" r="D2">
        <v>2</v>
      </c>
      <c s="2" t="s" r="E2">
        <v>66</v>
      </c>
      <c s="2" t="s" r="F2">
        <v>25</v>
      </c>
    </row>
    <row spans="1:6" r="3">
      <c s="3" t="s" r="A3">
        <v>67</v>
      </c>
    </row>
    <row spans="1:6" r="4">
      <c s="4" t="s" r="A4">
        <v>68</v>
      </c>
      <c s="7" t="n" r="B4">
        <v>140872</v>
      </c>
      <c s="7" t="n" r="C4">
        <v>153657</v>
      </c>
      <c s="7" t="n" r="D4">
        <v>277827</v>
      </c>
      <c s="7" t="n" r="E4">
        <v>323542</v>
      </c>
    </row>
    <row spans="1:6" r="5">
      <c s="4" t="s" r="A5">
        <v>258</v>
      </c>
      <c s="5" t="n" r="B5">
        <v>27273</v>
      </c>
      <c s="5" t="n" r="C5">
        <v>33141</v>
      </c>
      <c s="5" t="n" r="D5">
        <v>51496</v>
      </c>
      <c s="5" t="n" r="E5">
        <v>71439</v>
      </c>
    </row>
    <row spans="1:6" r="6">
      <c s="4" t="s" r="A6">
        <v>259</v>
      </c>
      <c s="5" t="n" r="B6">
        <v>291667</v>
      </c>
      <c s="5" t="n" r="D6">
        <v>291667</v>
      </c>
      <c s="7" t="n" r="F6">
        <v>254382</v>
      </c>
    </row>
    <row spans="1:6" r="7">
      <c s="4" t="s" r="A7">
        <v>260</v>
      </c>
    </row>
    <row spans="1:6" r="8">
      <c s="3" t="s" r="A8">
        <v>67</v>
      </c>
    </row>
    <row spans="1:6" r="9">
      <c s="4" t="s" r="A9">
        <v>68</v>
      </c>
      <c s="5" t="n" r="B9">
        <v>139224</v>
      </c>
      <c s="5" t="n" r="C9">
        <v>153016</v>
      </c>
      <c s="5" t="n" r="D9">
        <v>274804</v>
      </c>
      <c s="5" t="n" r="E9">
        <v>322179</v>
      </c>
    </row>
    <row spans="1:6" r="10">
      <c s="4" t="s" r="A10">
        <v>258</v>
      </c>
      <c s="5" t="n" r="B10">
        <v>27150</v>
      </c>
      <c s="5" t="n" r="C10">
        <v>33547</v>
      </c>
      <c s="5" t="n" r="D10">
        <v>51354</v>
      </c>
      <c s="5" t="n" r="E10">
        <v>72238</v>
      </c>
    </row>
    <row spans="1:6" r="11">
      <c s="4" t="s" r="A11">
        <v>259</v>
      </c>
      <c s="5" t="n" r="B11">
        <v>202955</v>
      </c>
      <c s="5" t="n" r="D11">
        <v>202955</v>
      </c>
      <c s="5" t="n" r="F11">
        <v>211338</v>
      </c>
    </row>
    <row spans="1:6" r="12">
      <c s="4" t="s" r="A12">
        <v>261</v>
      </c>
    </row>
    <row spans="1:6" r="13">
      <c s="3" t="s" r="A13">
        <v>67</v>
      </c>
    </row>
    <row spans="1:6" r="14">
      <c s="4" t="s" r="A14">
        <v>258</v>
      </c>
      <c s="5" t="n" r="B14">
        <v>-463</v>
      </c>
      <c s="5" t="n" r="C14">
        <v>-542</v>
      </c>
      <c s="5" t="n" r="D14">
        <v>-1009</v>
      </c>
      <c s="5" t="n" r="E14">
        <v>-1071</v>
      </c>
    </row>
    <row spans="1:6" r="15">
      <c s="4" t="s" r="A15">
        <v>259</v>
      </c>
      <c s="5" t="n" r="B15">
        <v>16098</v>
      </c>
      <c s="5" t="n" r="D15">
        <v>16098</v>
      </c>
      <c s="5" t="n" r="F15">
        <v>16772</v>
      </c>
    </row>
    <row spans="1:6" r="16">
      <c s="4" t="s" r="A16">
        <v>262</v>
      </c>
    </row>
    <row spans="1:6" r="17">
      <c s="3" t="s" r="A17">
        <v>67</v>
      </c>
    </row>
    <row spans="1:6" r="18">
      <c s="4" t="s" r="A18">
        <v>68</v>
      </c>
      <c s="5" t="n" r="B18">
        <v>1648</v>
      </c>
      <c s="5" t="n" r="C18">
        <v>641</v>
      </c>
      <c s="5" t="n" r="D18">
        <v>3023</v>
      </c>
      <c s="5" t="n" r="E18">
        <v>1363</v>
      </c>
    </row>
    <row spans="1:6" r="19">
      <c s="4" t="s" r="A19">
        <v>263</v>
      </c>
    </row>
    <row spans="1:6" r="20">
      <c s="3" t="s" r="A20">
        <v>67</v>
      </c>
    </row>
    <row spans="1:6" r="21">
      <c s="4" t="s" r="A21">
        <v>68</v>
      </c>
      <c s="5" t="n" r="B21">
        <v>8747</v>
      </c>
      <c s="5" t="n" r="C21">
        <v>9452</v>
      </c>
      <c s="5" t="n" r="D21">
        <v>16291</v>
      </c>
      <c s="5" t="n" r="E21">
        <v>18906</v>
      </c>
    </row>
    <row spans="1:6" r="22">
      <c s="4" t="s" r="A22">
        <v>264</v>
      </c>
    </row>
    <row spans="1:6" r="23">
      <c s="3" t="s" r="A23">
        <v>67</v>
      </c>
    </row>
    <row spans="1:6" r="24">
      <c s="4" t="s" r="A24">
        <v>68</v>
      </c>
      <c s="5" t="n" r="B24">
        <v>10395</v>
      </c>
      <c s="5" t="n" r="C24">
        <v>10093</v>
      </c>
      <c s="5" t="n" r="D24">
        <v>19314</v>
      </c>
      <c s="5" t="n" r="E24">
        <v>20269</v>
      </c>
    </row>
    <row spans="1:6" r="25">
      <c s="4" t="s" r="A25">
        <v>265</v>
      </c>
    </row>
    <row spans="1:6" r="26">
      <c s="3" t="s" r="A26">
        <v>67</v>
      </c>
    </row>
    <row spans="1:6" r="27">
      <c s="4" t="s" r="A27">
        <v>68</v>
      </c>
      <c s="5" t="n" r="B27">
        <v>-8747</v>
      </c>
      <c s="5" t="n" r="C27">
        <v>-9452</v>
      </c>
      <c s="5" t="n" r="D27">
        <v>-16291</v>
      </c>
      <c s="5" t="n" r="E27">
        <v>-18906</v>
      </c>
    </row>
    <row spans="1:6" r="28">
      <c s="4" t="s" r="A28">
        <v>266</v>
      </c>
    </row>
    <row spans="1:6" r="29">
      <c s="3" t="s" r="A29">
        <v>67</v>
      </c>
    </row>
    <row spans="1:6" r="30">
      <c s="4" t="s" r="A30">
        <v>258</v>
      </c>
      <c s="5" t="n" r="B30">
        <v>586</v>
      </c>
      <c s="7" t="n" r="C30">
        <v>136</v>
      </c>
      <c s="5" t="n" r="D30">
        <v>1151</v>
      </c>
      <c s="7" t="n" r="E30">
        <v>272</v>
      </c>
    </row>
    <row spans="1:6" r="31">
      <c s="4" t="s" r="A31">
        <v>259</v>
      </c>
      <c s="7" t="n" r="B31">
        <v>72614</v>
      </c>
      <c s="7" t="n" r="D31">
        <v>72614</v>
      </c>
      <c s="7" t="n" r="F31">
        <v>262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s="1" t="s" r="A1">
        <v>267</v>
      </c>
      <c s="2" t="s" r="B1">
        <v>1</v>
      </c>
    </row>
    <row spans="1:2" r="2">
      <c s="2" t="s" r="B2">
        <v>2</v>
      </c>
    </row>
    <row spans="1:2" r="3">
      <c s="3" t="s" r="A3">
        <v>268</v>
      </c>
    </row>
    <row spans="1:2" r="4">
      <c s="4" t="s" r="A4">
        <v>269</v>
      </c>
      <c s="5" t="n" r="B4">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270</v>
      </c>
      <c s="2" t="s" r="B1">
        <v>1</v>
      </c>
      <c s="2" t="s" r="C1">
        <v>271</v>
      </c>
    </row>
    <row spans="1:4" r="2">
      <c s="2" t="s" r="B2">
        <v>272</v>
      </c>
      <c s="2" t="s" r="C2">
        <v>273</v>
      </c>
      <c s="2" t="s" r="D2">
        <v>274</v>
      </c>
    </row>
    <row spans="1:4" r="3">
      <c s="3" t="s" r="A3">
        <v>275</v>
      </c>
    </row>
    <row spans="1:4" r="4">
      <c s="4" t="s" r="A4">
        <v>276</v>
      </c>
      <c s="5" t="n" r="B4">
        <v>2</v>
      </c>
    </row>
    <row spans="1:4" r="5">
      <c s="4" t="s" r="A5">
        <v>277</v>
      </c>
      <c s="7" t="n" r="B5">
        <v>5</v>
      </c>
    </row>
    <row spans="1:4" r="6">
      <c s="4" t="s" r="A6">
        <v>278</v>
      </c>
      <c s="7" t="n" r="B6">
        <v>10</v>
      </c>
    </row>
    <row spans="1:4" r="7">
      <c s="4" t="s" r="A7">
        <v>27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4"/>
  </cols>
  <sheetData>
    <row spans="1:2" r="1">
      <c s="1" t="s" r="A1">
        <v>280</v>
      </c>
      <c s="2" t="s" r="B1">
        <v>281</v>
      </c>
    </row>
    <row spans="1:2" r="2">
      <c s="4" t="s" r="A2">
        <v>282</v>
      </c>
    </row>
    <row spans="1:2" r="3">
      <c s="3" t="s" r="A3">
        <v>283</v>
      </c>
    </row>
    <row spans="1:2" r="4">
      <c s="4" t="s" r="A4">
        <v>284</v>
      </c>
      <c s="8" t="n" r="B4">
        <v>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140872</v>
      </c>
      <c s="7" t="n" r="C4">
        <v>153657</v>
      </c>
      <c s="7" t="n" r="D4">
        <v>277827</v>
      </c>
      <c s="7" t="n" r="E4">
        <v>323542</v>
      </c>
    </row>
    <row spans="1:5" r="5">
      <c s="4" t="s" r="A5">
        <v>69</v>
      </c>
      <c s="5" t="n" r="B5">
        <v>92364</v>
      </c>
      <c s="5" t="n" r="C5">
        <v>103304</v>
      </c>
      <c s="5" t="n" r="D5">
        <v>187921</v>
      </c>
      <c s="5" t="n" r="E5">
        <v>212066</v>
      </c>
    </row>
    <row spans="1:5" r="6">
      <c s="4" t="s" r="A6">
        <v>70</v>
      </c>
      <c s="5" t="n" r="B6">
        <v>48508</v>
      </c>
      <c s="5" t="n" r="C6">
        <v>50353</v>
      </c>
      <c s="5" t="n" r="D6">
        <v>89906</v>
      </c>
      <c s="5" t="n" r="E6">
        <v>111476</v>
      </c>
    </row>
    <row spans="1:5" r="7">
      <c s="3" t="s" r="A7">
        <v>71</v>
      </c>
    </row>
    <row spans="1:5" r="8">
      <c s="4" t="s" r="A8">
        <v>72</v>
      </c>
      <c s="5" t="n" r="B8">
        <v>14858</v>
      </c>
      <c s="5" t="n" r="C8">
        <v>10062</v>
      </c>
      <c s="5" t="n" r="D8">
        <v>25085</v>
      </c>
      <c s="5" t="n" r="E8">
        <v>24483</v>
      </c>
    </row>
    <row spans="1:5" r="9">
      <c s="4" t="s" r="A9">
        <v>73</v>
      </c>
      <c s="5" t="n" r="B9">
        <v>6957</v>
      </c>
      <c s="5" t="n" r="C9">
        <v>7244</v>
      </c>
      <c s="5" t="n" r="D9">
        <v>14334</v>
      </c>
      <c s="5" t="n" r="E9">
        <v>15976</v>
      </c>
    </row>
    <row spans="1:5" r="10">
      <c s="4" t="s" r="A10">
        <v>74</v>
      </c>
      <c s="5" t="n" r="B10">
        <v>21815</v>
      </c>
      <c s="5" t="n" r="C10">
        <v>17306</v>
      </c>
      <c s="5" t="n" r="D10">
        <v>39419</v>
      </c>
      <c s="5" t="n" r="E10">
        <v>40459</v>
      </c>
    </row>
    <row spans="1:5" r="11">
      <c s="4" t="s" r="A11">
        <v>75</v>
      </c>
      <c s="5" t="n" r="B11">
        <v>26693</v>
      </c>
      <c s="5" t="n" r="C11">
        <v>33047</v>
      </c>
      <c s="5" t="n" r="D11">
        <v>50487</v>
      </c>
      <c s="5" t="n" r="E11">
        <v>71017</v>
      </c>
    </row>
    <row spans="1:5" r="12">
      <c s="3" t="s" r="A12">
        <v>76</v>
      </c>
    </row>
    <row spans="1:5" r="13">
      <c s="4" t="s" r="A13">
        <v>77</v>
      </c>
      <c s="5" t="n" r="B13">
        <v>-37</v>
      </c>
      <c s="5" t="n" r="C13">
        <v>-36</v>
      </c>
      <c s="5" t="n" r="D13">
        <v>-77</v>
      </c>
      <c s="5" t="n" r="E13">
        <v>-73</v>
      </c>
    </row>
    <row spans="1:5" r="14">
      <c s="4" t="s" r="A14">
        <v>78</v>
      </c>
      <c s="5" t="n" r="B14">
        <v>617</v>
      </c>
      <c s="5" t="n" r="C14">
        <v>130</v>
      </c>
      <c s="5" t="n" r="D14">
        <v>1086</v>
      </c>
      <c s="5" t="n" r="E14">
        <v>495</v>
      </c>
    </row>
    <row spans="1:5" r="15">
      <c s="4" t="s" r="A15">
        <v>79</v>
      </c>
      <c s="5" t="n" r="B15">
        <v>580</v>
      </c>
      <c s="5" t="n" r="C15">
        <v>94</v>
      </c>
      <c s="5" t="n" r="D15">
        <v>1009</v>
      </c>
      <c s="5" t="n" r="E15">
        <v>422</v>
      </c>
    </row>
    <row spans="1:5" r="16">
      <c s="4" t="s" r="A16">
        <v>80</v>
      </c>
      <c s="5" t="n" r="B16">
        <v>27273</v>
      </c>
      <c s="5" t="n" r="C16">
        <v>33141</v>
      </c>
      <c s="5" t="n" r="D16">
        <v>51496</v>
      </c>
      <c s="5" t="n" r="E16">
        <v>71439</v>
      </c>
    </row>
    <row spans="1:5" r="17">
      <c s="4" t="s" r="A17">
        <v>81</v>
      </c>
      <c s="5" t="n" r="B17">
        <v>9713</v>
      </c>
      <c s="5" t="n" r="C17">
        <v>10855</v>
      </c>
      <c s="5" t="n" r="D17">
        <v>18433</v>
      </c>
      <c s="5" t="n" r="E17">
        <v>24834</v>
      </c>
    </row>
    <row spans="1:5" r="18">
      <c s="4" t="s" r="A18">
        <v>82</v>
      </c>
      <c s="7" t="n" r="B18">
        <v>17560</v>
      </c>
      <c s="7" t="n" r="C18">
        <v>22286</v>
      </c>
      <c s="7" t="n" r="D18">
        <v>33063</v>
      </c>
      <c s="7" t="n" r="E18">
        <v>46605</v>
      </c>
    </row>
    <row spans="1:5" r="19">
      <c s="4" t="s" r="A19">
        <v>83</v>
      </c>
      <c s="8" t="n" r="B19">
        <v>0.9399999999999999</v>
      </c>
      <c s="8" t="n" r="C19">
        <v>1.15</v>
      </c>
      <c s="8" t="n" r="D19">
        <v>1.77</v>
      </c>
      <c s="8" t="n" r="E19">
        <v>2.4</v>
      </c>
    </row>
    <row spans="1:5" r="20">
      <c s="4" t="s" r="A20">
        <v>84</v>
      </c>
      <c s="9" t="n" r="B20">
        <v>0.91</v>
      </c>
      <c s="9" t="n" r="C20">
        <v>1.12</v>
      </c>
      <c s="9" t="n" r="D20">
        <v>1.71</v>
      </c>
      <c s="9" t="n" r="E20">
        <v>2.34</v>
      </c>
    </row>
    <row spans="1:5" r="21">
      <c s="4" t="s" r="A21">
        <v>85</v>
      </c>
      <c s="8" t="n" r="B21">
        <v>0.32</v>
      </c>
      <c s="8" t="n" r="C21">
        <v>0.49</v>
      </c>
      <c s="8" t="n" r="D21">
        <v>0.49</v>
      </c>
      <c s="8" t="n" r="E21">
        <v>1.03</v>
      </c>
    </row>
    <row spans="1:5" r="22">
      <c s="4" t="s" r="A22">
        <v>86</v>
      </c>
    </row>
    <row spans="1:5" r="23">
      <c s="3" t="s" r="A23">
        <v>67</v>
      </c>
    </row>
    <row spans="1:5" r="24">
      <c s="4" t="s" r="A24">
        <v>68</v>
      </c>
      <c s="7" t="n" r="B24">
        <v>139224</v>
      </c>
      <c s="7" t="n" r="C24">
        <v>153016</v>
      </c>
      <c s="7" t="n" r="D24">
        <v>274804</v>
      </c>
      <c s="7" t="n" r="E24">
        <v>322179</v>
      </c>
    </row>
    <row spans="1:5" r="25">
      <c s="3" t="s" r="A25">
        <v>76</v>
      </c>
    </row>
    <row spans="1:5" r="26">
      <c s="4" t="s" r="A26">
        <v>80</v>
      </c>
      <c s="5" t="n" r="B26">
        <v>27150</v>
      </c>
      <c s="5" t="n" r="C26">
        <v>33547</v>
      </c>
      <c s="5" t="n" r="D26">
        <v>51354</v>
      </c>
      <c s="5" t="n" r="E26">
        <v>72238</v>
      </c>
    </row>
    <row spans="1:5" r="27">
      <c s="4" t="s" r="A27">
        <v>87</v>
      </c>
    </row>
    <row spans="1:5" r="28">
      <c s="3" t="s" r="A28">
        <v>67</v>
      </c>
    </row>
    <row spans="1:5" r="29">
      <c s="4" t="s" r="A29">
        <v>68</v>
      </c>
      <c s="7" t="n" r="B29">
        <v>1648</v>
      </c>
      <c s="7" t="n" r="C29">
        <v>641</v>
      </c>
      <c s="7" t="n" r="D29">
        <v>3023</v>
      </c>
      <c s="7" t="n" r="E29">
        <v>1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spans="1:6" r="1">
      <c s="1" t="s" r="A1">
        <v>88</v>
      </c>
      <c s="2" t="s" r="B1">
        <v>89</v>
      </c>
      <c s="2" t="s" r="C1">
        <v>90</v>
      </c>
      <c s="2" t="s" r="D1">
        <v>91</v>
      </c>
      <c s="2" t="s" r="E1">
        <v>92</v>
      </c>
      <c s="2" t="s" r="F1">
        <v>93</v>
      </c>
    </row>
    <row spans="1:6" r="2">
      <c s="4" t="s" r="A2">
        <v>94</v>
      </c>
      <c s="7" t="n" r="B2">
        <v>185462</v>
      </c>
      <c s="7" t="n" r="C2">
        <v>23717</v>
      </c>
      <c s="7" t="n" r="D2">
        <v>25472</v>
      </c>
      <c s="7" t="n" r="E2">
        <v>198159</v>
      </c>
      <c s="7" t="n" r="F2">
        <v>-61886</v>
      </c>
    </row>
    <row spans="1:6" r="3">
      <c s="4" t="s" r="A3">
        <v>82</v>
      </c>
      <c s="5" t="n" r="B3">
        <v>33063</v>
      </c>
      <c s="5" t="n" r="E3">
        <v>33063</v>
      </c>
    </row>
    <row spans="1:6" r="4">
      <c s="4" t="s" r="A4">
        <v>95</v>
      </c>
      <c s="5" t="n" r="B4">
        <v>-9161</v>
      </c>
      <c s="5" t="n" r="E4">
        <v>-9161</v>
      </c>
    </row>
    <row spans="1:6" r="5">
      <c s="4" t="s" r="A5">
        <v>96</v>
      </c>
      <c s="5" t="n" r="B5">
        <v>-230</v>
      </c>
      <c s="7" t="n" r="E5">
        <v>-230</v>
      </c>
    </row>
    <row spans="1:6" r="6">
      <c s="4" t="s" r="A6">
        <v>97</v>
      </c>
      <c s="5" t="n" r="B6">
        <v>2298</v>
      </c>
      <c s="7" t="n" r="D6">
        <v>2298</v>
      </c>
    </row>
    <row spans="1:6" r="7">
      <c s="4" t="s" r="A7">
        <v>98</v>
      </c>
      <c s="5" t="n" r="B7">
        <v>-903</v>
      </c>
      <c s="5" t="n" r="D7">
        <v>-903</v>
      </c>
    </row>
    <row spans="1:6" r="8">
      <c s="4" t="s" r="A8">
        <v>99</v>
      </c>
      <c s="7" t="n" r="B8">
        <v>305</v>
      </c>
      <c s="5" t="n" r="D8">
        <v>305</v>
      </c>
    </row>
    <row spans="1:6" r="9">
      <c s="4" t="s" r="A9">
        <v>100</v>
      </c>
      <c s="7" t="n" r="C9">
        <v>47</v>
      </c>
      <c s="7" t="n" r="D9">
        <v>-47</v>
      </c>
    </row>
    <row spans="1:6" r="10">
      <c s="4" t="s" r="A10">
        <v>101</v>
      </c>
      <c s="7" t="n" r="B10">
        <v>-2841</v>
      </c>
      <c s="7" t="n" r="F10">
        <v>-2841</v>
      </c>
    </row>
    <row spans="1:6" r="11">
      <c s="4" t="s" r="A11">
        <v>102</v>
      </c>
      <c s="7" t="n" r="B11">
        <v>207993</v>
      </c>
      <c s="7" t="n" r="C11">
        <v>23764</v>
      </c>
      <c s="7" t="n" r="D11">
        <v>27125</v>
      </c>
      <c s="7" t="n" r="E11">
        <v>221831</v>
      </c>
      <c s="7" t="n" r="F11">
        <v>-647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0"/>
  </cols>
  <sheetData>
    <row spans="1:2" r="1">
      <c s="1" t="s" r="A1">
        <v>103</v>
      </c>
      <c s="2" t="s" r="B1">
        <v>1</v>
      </c>
    </row>
    <row spans="1:2" r="2">
      <c s="2" t="s" r="B2">
        <v>104</v>
      </c>
    </row>
    <row spans="1:2" r="3">
      <c s="3" t="s" r="A3">
        <v>105</v>
      </c>
    </row>
    <row spans="1:2" r="4">
      <c s="4" t="s" r="A4">
        <v>106</v>
      </c>
      <c s="5" t="n" r="B4">
        <v>82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66</v>
      </c>
    </row>
    <row spans="1:3" r="3">
      <c s="3" t="s" r="A3">
        <v>108</v>
      </c>
    </row>
    <row spans="1:3" r="4">
      <c s="4" t="s" r="A4">
        <v>109</v>
      </c>
      <c s="7" t="n" r="B4">
        <v>33063</v>
      </c>
      <c s="7" t="n" r="C4">
        <v>46605</v>
      </c>
    </row>
    <row spans="1:3" r="5">
      <c s="3" t="s" r="A5">
        <v>110</v>
      </c>
    </row>
    <row spans="1:3" r="6">
      <c s="4" t="s" r="A6">
        <v>111</v>
      </c>
      <c s="5" t="n" r="B6">
        <v>17841</v>
      </c>
      <c s="5" t="n" r="C6">
        <v>17880</v>
      </c>
    </row>
    <row spans="1:3" r="7">
      <c s="4" t="s" r="A7">
        <v>112</v>
      </c>
      <c s="5" t="n" r="B7">
        <v>-1011</v>
      </c>
      <c s="5" t="n" r="C7">
        <v>960</v>
      </c>
    </row>
    <row spans="1:3" r="8">
      <c s="4" t="s" r="A8">
        <v>113</v>
      </c>
      <c s="5" t="n" r="B8">
        <v>2298</v>
      </c>
      <c s="5" t="n" r="C8">
        <v>2758</v>
      </c>
    </row>
    <row spans="1:3" r="9">
      <c s="4" t="s" r="A9">
        <v>114</v>
      </c>
      <c s="5" t="n" r="B9">
        <v>-157</v>
      </c>
      <c s="5" t="n" r="C9">
        <v>-7</v>
      </c>
    </row>
    <row spans="1:3" r="10">
      <c s="4" t="s" r="A10">
        <v>33</v>
      </c>
      <c s="5" t="n" r="B10">
        <v>-1176</v>
      </c>
      <c s="7" t="n" r="C10">
        <v>623</v>
      </c>
    </row>
    <row spans="1:3" r="11">
      <c s="4" t="s" r="A11">
        <v>115</v>
      </c>
      <c s="5" t="n" r="B11">
        <v>12</v>
      </c>
    </row>
    <row spans="1:3" r="12">
      <c s="3" t="s" r="A12">
        <v>116</v>
      </c>
    </row>
    <row spans="1:3" r="13">
      <c s="4" t="s" r="A13">
        <v>117</v>
      </c>
      <c s="5" t="n" r="B13">
        <v>-4378</v>
      </c>
      <c s="7" t="n" r="C13">
        <v>15680</v>
      </c>
    </row>
    <row spans="1:3" r="14">
      <c s="4" t="s" r="A14">
        <v>118</v>
      </c>
      <c s="5" t="n" r="B14">
        <v>11511</v>
      </c>
      <c s="5" t="n" r="C14">
        <v>-18078</v>
      </c>
    </row>
    <row spans="1:3" r="15">
      <c s="4" t="s" r="A15">
        <v>42</v>
      </c>
      <c s="5" t="n" r="B15">
        <v>5925</v>
      </c>
      <c s="5" t="n" r="C15">
        <v>-10181</v>
      </c>
    </row>
    <row spans="1:3" r="16">
      <c s="4" t="s" r="A16">
        <v>44</v>
      </c>
      <c s="5" t="n" r="B16">
        <v>6881</v>
      </c>
      <c s="5" t="n" r="C16">
        <v>-12751</v>
      </c>
    </row>
    <row spans="1:3" r="17">
      <c s="4" t="s" r="A17">
        <v>43</v>
      </c>
      <c s="5" t="n" r="B17">
        <v>-401</v>
      </c>
      <c s="5" t="n" r="C17">
        <v>-35</v>
      </c>
    </row>
    <row spans="1:3" r="18">
      <c s="4" t="s" r="A18">
        <v>119</v>
      </c>
      <c s="5" t="n" r="B18">
        <v>8785</v>
      </c>
      <c s="5" t="n" r="C18">
        <v>-7639</v>
      </c>
    </row>
    <row spans="1:3" r="19">
      <c s="4" t="s" r="A19">
        <v>46</v>
      </c>
      <c s="5" t="n" r="B19">
        <v>1671</v>
      </c>
      <c s="5" t="n" r="C19">
        <v>-239</v>
      </c>
    </row>
    <row spans="1:3" r="20">
      <c s="4" t="s" r="A20">
        <v>120</v>
      </c>
      <c s="5" t="n" r="B20">
        <v>80864</v>
      </c>
      <c s="5" t="n" r="C20">
        <v>35576</v>
      </c>
    </row>
    <row spans="1:3" r="21">
      <c s="3" t="s" r="A21">
        <v>121</v>
      </c>
    </row>
    <row spans="1:3" r="22">
      <c s="4" t="s" r="A22">
        <v>122</v>
      </c>
      <c s="5" t="n" r="B22">
        <v>-16259</v>
      </c>
      <c s="5" t="n" r="C22">
        <v>-22817</v>
      </c>
    </row>
    <row spans="1:3" r="23">
      <c s="4" t="s" r="A23">
        <v>123</v>
      </c>
      <c s="5" t="n" r="B23">
        <v>218</v>
      </c>
      <c s="5" t="n" r="C23">
        <v>275</v>
      </c>
    </row>
    <row spans="1:3" r="24">
      <c s="4" t="s" r="A24">
        <v>124</v>
      </c>
      <c s="5" t="n" r="B24">
        <v>-16041</v>
      </c>
      <c s="5" t="n" r="C24">
        <v>-22542</v>
      </c>
    </row>
    <row spans="1:3" r="25">
      <c s="3" t="s" r="A25">
        <v>125</v>
      </c>
    </row>
    <row spans="1:3" r="26">
      <c s="4" t="s" r="A26">
        <v>126</v>
      </c>
      <c s="5" t="n" r="B26">
        <v>305</v>
      </c>
      <c s="5" t="n" r="C26">
        <v>1620</v>
      </c>
    </row>
    <row spans="1:3" r="27">
      <c s="4" t="s" r="A27">
        <v>127</v>
      </c>
      <c s="5" t="n" r="B27">
        <v>-1000</v>
      </c>
      <c s="5" t="n" r="C27">
        <v>-2317</v>
      </c>
    </row>
    <row spans="1:3" r="28">
      <c s="4" t="s" r="A28">
        <v>128</v>
      </c>
      <c s="5" t="n" r="B28">
        <v>97</v>
      </c>
      <c s="7" t="n" r="C28">
        <v>23</v>
      </c>
    </row>
    <row spans="1:3" r="29">
      <c s="4" t="s" r="A29">
        <v>129</v>
      </c>
      <c s="5" t="n" r="B29">
        <v>-2841</v>
      </c>
    </row>
    <row spans="1:3" r="30">
      <c s="4" t="s" r="A30">
        <v>95</v>
      </c>
      <c s="5" t="n" r="B30">
        <v>-9161</v>
      </c>
      <c s="7" t="n" r="C30">
        <v>-19989</v>
      </c>
    </row>
    <row spans="1:3" r="31">
      <c s="4" t="s" r="A31">
        <v>130</v>
      </c>
      <c s="5" t="n" r="B31">
        <v>-12600</v>
      </c>
      <c s="5" t="n" r="C31">
        <v>-20663</v>
      </c>
    </row>
    <row spans="1:3" r="32">
      <c s="4" t="s" r="A32">
        <v>131</v>
      </c>
      <c s="5" t="n" r="B32">
        <v>52223</v>
      </c>
      <c s="5" t="n" r="C32">
        <v>-7629</v>
      </c>
    </row>
    <row spans="1:3" r="33">
      <c s="4" t="s" r="A33">
        <v>132</v>
      </c>
      <c s="5" t="n" r="B33">
        <v>8901</v>
      </c>
      <c s="5" t="n" r="C33">
        <v>55064</v>
      </c>
    </row>
    <row spans="1:3" r="34">
      <c s="4" t="s" r="A34">
        <v>133</v>
      </c>
      <c s="7" t="n" r="B34">
        <v>61124</v>
      </c>
      <c s="7" t="n" r="C34">
        <v>47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INVENTORIES</vt:lpstr>
      <vt:lpstr>LINE OF CREDIT</vt:lpstr>
      <vt:lpstr>EMPLOYEE BENEFIT PLANS</vt:lpstr>
      <vt:lpstr>INCOME TAXES</vt:lpstr>
      <vt:lpstr>EARNINGS PER SHARE</vt:lpstr>
      <vt:lpstr>COMPENSATION PLANS</vt:lpstr>
      <vt:lpstr>OPERATING SEGMENT INFORMATION</vt:lpstr>
      <vt:lpstr>CONTINGENT LIABILITIES</vt:lpstr>
      <vt:lpstr>SUBSEQUENT EVENTS</vt:lpstr>
      <vt:lpstr>SIGNIFICANT ACCOUNTING POLICI19</vt:lpstr>
      <vt:lpstr>INVENTORIES (Tables)</vt:lpstr>
      <vt:lpstr>EARNINGS PER SHARE (Tables)</vt:lpstr>
      <vt:lpstr>COMPENSATION PLANS (Tables)</vt:lpstr>
      <vt:lpstr>OPERATING SEGMENT INFORMATION (</vt:lpstr>
      <vt:lpstr>SIGNIFICANT ACCOUNTING POLICI24</vt:lpstr>
      <vt:lpstr>INVENTORIES (Details)</vt:lpstr>
      <vt:lpstr>LINE OF CREDIT (Details)</vt:lpstr>
      <vt:lpstr>EMPLOYEE BENEFIT PLANS (Details</vt:lpstr>
      <vt:lpstr>INCOME TAXES (Details)</vt:lpstr>
      <vt:lpstr>EARNINGS PER SHARE (Details)</vt:lpstr>
      <vt:lpstr>COMPENSATION PLANS (Narrative) </vt:lpstr>
      <vt:lpstr>COMPENSATION PLANS (Schedule of</vt:lpstr>
      <vt:lpstr>OPERATING SEGMENT INFORMATION32</vt:lpstr>
      <vt:lpstr>OPERATING SEGMENT INFORMATION33</vt:lpstr>
      <vt:lpstr>CONTINGENT LIABILITIES (Narra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7:05:15Z</dcterms:created>
  <dcterms:modified xmlns:dcterms="http://purl.org/dc/terms/" xmlns:xsi="http://www.w3.org/2001/XMLSchema-instance" xsi:type="dcterms:W3CDTF">2015-07-28T17:05:15Z</dcterms:modified>
  <dc:title xmlns:dc="http://purl.org/dc/elements/1.1/">Untitled</dc:title>
  <dc:description xmlns:dc="http://purl.org/dc/elements/1.1/"/>
  <dc:subject xmlns:dc="http://purl.org/dc/elements/1.1/"/>
  <cp:keywords/>
  <cp:category/>
</cp:coreProperties>
</file>